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HAREHO" sheetId="5" r:id="rId5"/>
    <s:sheet name="STATEMENT OF CASH FLOWS" sheetId="6" r:id="rId6"/>
    <s:sheet name="- NATURE OF OPERATIONS" sheetId="7" r:id="rId7"/>
    <s:sheet name="- SUMMARY OF SIGNIFICANT ACCOUN" sheetId="8" r:id="rId8"/>
    <s:sheet name="- GOING CONCERN" sheetId="9" r:id="rId9"/>
    <s:sheet name="-LICENSING AND SERVICE AGREEMEN" sheetId="10" r:id="rId10"/>
    <s:sheet name="- RELATED PARTY TRANSACTIONS" sheetId="11" r:id="rId11"/>
    <s:sheet name="- INCOME TAXES" sheetId="12" r:id="rId12"/>
    <s:sheet name="- COMMITMENTS AND CONTINGENCIES" sheetId="13" r:id="rId13"/>
    <s:sheet name="- COMMON STOCK" sheetId="14" r:id="rId14"/>
    <s:sheet name="- SUBSEQUENT EVENTS" sheetId="15" r:id="rId15"/>
    <s:sheet name="Significant Accounting Policies" sheetId="16" r:id="rId16"/>
    <s:sheet name="- SUMMARY OF SIGNIFICANT ACCO17" sheetId="17" r:id="rId17"/>
    <s:sheet name="- INCOME TAXES (Tables)" sheetId="18" r:id="rId18"/>
    <s:sheet name="- SUMMARY OF SIGNIFICANT ACCO19" sheetId="19" r:id="rId19"/>
    <s:sheet name="- SUMMARY OF SIGNIFICANT ACCO20" sheetId="20" r:id="rId20"/>
    <s:sheet name="-LICENSING AND SERVICE AGREEM21" sheetId="21" r:id="rId21"/>
    <s:sheet name="- RELATED PARTY TRANSACTIONS (D" sheetId="22" r:id="rId22"/>
    <s:sheet name="- INCOME TAXES (Details 1)" sheetId="23" r:id="rId23"/>
    <s:sheet name="- INCOME TAXES (Details 2)" sheetId="24" r:id="rId24"/>
    <s:sheet name="- INCOME TAXES (Details 3)" sheetId="25" r:id="rId25"/>
    <s:sheet name="- INCOME TAXES (Details Text)" sheetId="26" r:id="rId26"/>
    <s:sheet name="- COMMITMENTS AND CONTINGENCI27" sheetId="27" r:id="rId27"/>
    <s:sheet name="- COMMON STOCK (Details Text)" sheetId="28" r:id="rId28"/>
  </s:sheets>
  <s:definedNames/>
  <s:calcPr calcId="124519" calcMode="auto" fullCalcOnLoad="1"/>
</s:workbook>
</file>

<file path=xl/sharedStrings.xml><?xml version="1.0" encoding="utf-8"?>
<sst xmlns="http://schemas.openxmlformats.org/spreadsheetml/2006/main" uniqueCount="253">
  <si>
    <t>Document and Entity Information - USD ($)</t>
  </si>
  <si>
    <t>12 Months Ended</t>
  </si>
  <si>
    <t>Jun. 30, 2016</t>
  </si>
  <si>
    <t>Jun. 01, 2016</t>
  </si>
  <si>
    <t>Document and Entity Information [Abstract]</t>
  </si>
  <si>
    <t>Document Type</t>
  </si>
  <si>
    <t>10-K</t>
  </si>
  <si>
    <t>Amendment Flag</t>
  </si>
  <si>
    <t>false</t>
  </si>
  <si>
    <t>Document Period End Date</t>
  </si>
  <si>
    <t>Jun. 30,
		2016</t>
  </si>
  <si>
    <t>Document Fiscal Year Focus</t>
  </si>
  <si>
    <t>Document Fiscal Period Focus</t>
  </si>
  <si>
    <t>FY</t>
  </si>
  <si>
    <t>Entity Registrant Name</t>
  </si>
  <si>
    <t>Green Meadow Products, Inc.</t>
  </si>
  <si>
    <t>Entity Central Index Key</t>
  </si>
  <si>
    <t>Current Fiscal Year End Date</t>
  </si>
  <si>
    <t>--06-30</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Jun. 30, 2015</t>
  </si>
  <si>
    <t>Current Assets</t>
  </si>
  <si>
    <t>Cash</t>
  </si>
  <si>
    <t>Total Current Assets</t>
  </si>
  <si>
    <t>Other Assets</t>
  </si>
  <si>
    <t>Web development costs, net of accumulated amortization of $5,500 and $2,500 respectively.</t>
  </si>
  <si>
    <t>Other intangible assets, net of accumulated amortization of $3,528 and $2,452respectively.</t>
  </si>
  <si>
    <t>Total Assets</t>
  </si>
  <si>
    <t>Current Liabilities</t>
  </si>
  <si>
    <t>Accounts payable</t>
  </si>
  <si>
    <t>Income tax payable</t>
  </si>
  <si>
    <t>Total Current Liabilities</t>
  </si>
  <si>
    <t>Total Liabilities</t>
  </si>
  <si>
    <t>Commitments and Contingencies</t>
  </si>
  <si>
    <t xml:space="preserve"> </t>
  </si>
  <si>
    <t>Stockholders' Equity</t>
  </si>
  <si>
    <t>Common stock $0.001 par value 75,000,000 shares authorized 52,944,500 shares issued and outstanding</t>
  </si>
  <si>
    <t>Additional paid-in-capital</t>
  </si>
  <si>
    <t>Retained earnings (accumulated deficit)</t>
  </si>
  <si>
    <t>Total Stockholders' Equity</t>
  </si>
  <si>
    <t>Total Liabilities and Stockholders' Equity</t>
  </si>
  <si>
    <t>BALANCE SHEETS (Parenthetical) - USD ($)</t>
  </si>
  <si>
    <t>Statement of Financial Position [Abstract]</t>
  </si>
  <si>
    <t>Accumulated Amortization - Web Development Costs</t>
  </si>
  <si>
    <t>Accumulated Amortization - Other Intangible Assets</t>
  </si>
  <si>
    <t>Common stock par value</t>
  </si>
  <si>
    <t>Common stock shares authorized</t>
  </si>
  <si>
    <t>Common stock shares issued</t>
  </si>
  <si>
    <t>Common stock shares outstanding</t>
  </si>
  <si>
    <t>STATEMENTS OF OPERATIONS - USD ($)</t>
  </si>
  <si>
    <t>Revenue</t>
  </si>
  <si>
    <t>Sub license and service agreements</t>
  </si>
  <si>
    <t>Pet products</t>
  </si>
  <si>
    <t>Total Revenue</t>
  </si>
  <si>
    <t>Cost of goods sold</t>
  </si>
  <si>
    <t>Gross profit</t>
  </si>
  <si>
    <t>Operating Expenses</t>
  </si>
  <si>
    <t>Professional fees</t>
  </si>
  <si>
    <t>Advertising and marketing</t>
  </si>
  <si>
    <t>Amortization</t>
  </si>
  <si>
    <t>Consulting</t>
  </si>
  <si>
    <t>General &amp; administrative</t>
  </si>
  <si>
    <t>Director's remuneration</t>
  </si>
  <si>
    <t>Total Operating Expenses</t>
  </si>
  <si>
    <t>Income (loss) before taxes</t>
  </si>
  <si>
    <t>Income tax expense (benefit)</t>
  </si>
  <si>
    <t>Net Income (loss)</t>
  </si>
  <si>
    <t>Income (loss) Basic and Diluted</t>
  </si>
  <si>
    <t>[1]</t>
  </si>
  <si>
    <t>Weighted Average of Common Shares Outstanding - Basic and Diluted</t>
  </si>
  <si>
    <t>income or (loss) of less than $0.01 per share</t>
  </si>
  <si>
    <t>STATEMENT OF CHANGES IN SHAREHOLDERS' EQUITY - USD ($)</t>
  </si>
  <si>
    <t>Total</t>
  </si>
  <si>
    <t>Common Stock Number of Shares</t>
  </si>
  <si>
    <t>Additional Paid in Capital</t>
  </si>
  <si>
    <t>Accumulated Earnings (Deficit)</t>
  </si>
  <si>
    <t>Balance at Jun. 30, 2013</t>
  </si>
  <si>
    <t>Balance (in shares) at Jun. 30, 2013</t>
  </si>
  <si>
    <t>Stock issued for cash consideration</t>
  </si>
  <si>
    <t>Stock issued for cash consideration (in shares)</t>
  </si>
  <si>
    <t>Stock for services</t>
  </si>
  <si>
    <t>Stock issued for services (in shares)</t>
  </si>
  <si>
    <t>Net income loss</t>
  </si>
  <si>
    <t>Balance at Jun. 30, 2014</t>
  </si>
  <si>
    <t>Balance (in shares) at Jun. 30, 2014</t>
  </si>
  <si>
    <t>Balance at Jun. 30, 2015</t>
  </si>
  <si>
    <t>Balance (in shares) at Jun. 30, 2015</t>
  </si>
  <si>
    <t>Balance at Jun. 30, 2016</t>
  </si>
  <si>
    <t>Balance (in shares) at Jun. 30, 2016</t>
  </si>
  <si>
    <t>As retrospectively restated for the 1:7 forward split completed effective June 1, 2015.</t>
  </si>
  <si>
    <t>STATEMENT OF CASH FLOWS - USD ($)</t>
  </si>
  <si>
    <t>Jun. 30, 2014</t>
  </si>
  <si>
    <t>Cash Flows from Operating Activities</t>
  </si>
  <si>
    <t>Net income (loss)</t>
  </si>
  <si>
    <t>Adjustments to Reconcile Net Income (Loss) To Net Cash Provided by (Used In) Operating Activities:</t>
  </si>
  <si>
    <t>Amortization expense</t>
  </si>
  <si>
    <t>Changes in operating assets and liabilities</t>
  </si>
  <si>
    <t>Inventory</t>
  </si>
  <si>
    <t>Income tax Benefit</t>
  </si>
  <si>
    <t>Net Cash Provided by (Used in) Operating Activities-continuing operations</t>
  </si>
  <si>
    <t>Net Cash Provided by (Used in) Operating Activities-Discontinued operations</t>
  </si>
  <si>
    <t>Net Cash Provided by (Used in) Operating Activities</t>
  </si>
  <si>
    <t>Cash Flows from Investing Activities</t>
  </si>
  <si>
    <t>Website development costs</t>
  </si>
  <si>
    <t>Purchase of intellectual property</t>
  </si>
  <si>
    <t>Net Cash used in Investing Activities</t>
  </si>
  <si>
    <t>Cash Flows from Financing Activities</t>
  </si>
  <si>
    <t>Proceeds for the sale of common stock</t>
  </si>
  <si>
    <t>Net Cash Provided by Financing Activities</t>
  </si>
  <si>
    <t>Increase (decrease) in Cash</t>
  </si>
  <si>
    <t>Cash at Beginning of Year</t>
  </si>
  <si>
    <t>Cash at End of Year</t>
  </si>
  <si>
    <t>Supplemental disclosure</t>
  </si>
  <si>
    <t>Cash paid for Interest</t>
  </si>
  <si>
    <t>Cash paid for income taxes</t>
  </si>
  <si>
    <t>- NATURE OF OPERATIONS</t>
  </si>
  <si>
    <t>- NATURE OF OPERATIONS [Abstract]</t>
  </si>
  <si>
    <t xml:space="preserve">Note 1 - NATURE OF OPERATIONS Green Meadow Products, Inc. ("the Company", "GMP", "we", "us" or "our") was incorporated under the laws of the State of Wyoming on June 22, 2012. The Company initially acquired a product for trucking fleets on December 20, 2012. Subsequently on April 18, 2013, we made the decision to take the business in a different direction and sold the product for the trucking fleets at a loss. The Company's current focus is on the sales of licensing rights to our Green Meadow PR formula and the manufacturing and sales of our Green Meadow PR formula as well as the manufacturing and sales of our PawPal product and our recently acquired stress relief formula. </t>
  </si>
  <si>
    <t>- SUMMARY OF SIGNIFICANT ACCOUNTING POLICIES</t>
  </si>
  <si>
    <t>Significant Accounting Policies (Policies) [Abstract]</t>
  </si>
  <si>
    <t xml:space="preserve">Note 2 - SUMMARY OF SIGNIFICANT ACCOUNTING POLICIES A summary of the significant accounting policies applied in the preparation of the accompanying financial statements follows. BASIS OF PRESENTATION The financial statements of the Company have been prepared in accordance with generally accepted accounting principles in the United States of America and are presented in US dollars. The Company's year-end is June 30. 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6 or 2015. CUSTOMER AND PURCHASE CONCENTRATION During the years ended June 30, 2016 and 2015, the following customers represented more than 10% of the Company's sales: June 30, 2016 June 30, 2015 $ % $ % Total licensing revenue 15,000 48.6 40,000 93 Total product revenue * 15,875 51.4 3,080 7 Total revenue 30,875 100 43,080 100 Total licensing revenue Customer A 5,000 16.1 10,000 23 Customer B - - 30,000 70 Customer C 10,000 32.5 - - Customer D - - Customer E - - Concentration total 15,000 48.6 40,000 93 INVENTORY Inventory is recorded at lower of cost or market; cost is computed on a first-in first-out basis.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comprising cash, accounts payable and income tax payable, approximate their market values as of June 30, 2016 due to the short term maturities of these financial instruments. F-6 WEBSITE DEVELOPMENT COSTS Under ASC350-50, Website Development Costs, costs and expenses incurred during the planning and operating stages of the Company's website are expensed as incurred. Under ASC 350-50, costs incurred in the website application and infrastructure development stages are capitalized by the Company and amortized to expense over the website's estimated useful life or period of benefit which is estimated to be 5 years. OTHER INTANGIBLE ASSETS Under ASC 350-50-1, costs incurred in the acquisition of an intangible asset are capitalized by the Company. As of June 30, 2106 and 2015 our intangible asset related to the purchase of our Green Meadow PR formula for natural pain relief for animals and is being amortized to expense over the formula's estimated useful life or period of benefit which is estimated to be 10 years.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INCOME TAXES We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effect on the deferred income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primarily through sublicense and distribution agreements related to our Paw Pal product and our pain relief products. The terms of these agreements generally consist solely of upfront, nonrefundable payments for licensing and distribution rights. Revenues from non-refundable licensing and distribution fees are recognized upon receipt of the payment if the license has stand-alone value and we do not have ongoing involvement or obligations. For the years ended June 30, 2016 and 2015, all license payments met the above criteria or in the case of one contract, the only continuing involvement was to sell our products to the distributor at pricing that is consistent with market transactions, thereby allowing for the recognition of revenue for the licensing and distribution arrangements upon receipt. When non-refundable license fees do not meet this criteria, the license revenues are recognized over the expected period of performance. We periodically review for any expected period of substantial involvement under the agreements that provide for non-refundable up-front payments and license fees. If ever applicable, we will adjust the amortization periods when appropriate to reflect changes in assumptions relating to the duration of our expected involvement. ADVERTISING COSTS The Company's policy regarding advertising is to expense advertising when incurred. The Company incurred advertising and marketing expense of $6,000 during the year ended June 30, 2016 and $10,000 in the year ended 2015. 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years ended June 30, 2016 or 2015. 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 F-7 </t>
  </si>
  <si>
    <t>- GOING CONCERN</t>
  </si>
  <si>
    <t>- GOING CONCERN [Abstract]</t>
  </si>
  <si>
    <t xml:space="preserve">Note 3 - GOING CONCERN The financial statements have been prepared on a going concern basis which assumes the Company will be able to realize its assets and discharge its liabilities in the normal course of business for the foreseeable future. As at June 30, 2016 the Company had yet to establish a proven, reliable, recurring source of revenue to fund its ongoing operating costs and with insufficient funds to fully implement its proposed business plan. This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
  </si>
  <si>
    <t>-LICENSING AND SERVICE AGREEMENTS</t>
  </si>
  <si>
    <t>-LICENSING AND SERVICE AGREEMENTS [Abstract]</t>
  </si>
  <si>
    <t xml:space="preserve">Note 4 -LICENSING AND SERVICE AGREEMENTS On September 18, 2014, we entered into a contract with Eastwinds Holding Corporation ("EWH") for the non-exclusive sub licensing rights to manufacture and sell our Green Meadow PR formula in the United States with the exception of Virginia and North Carolina, for the sum of $15,000. There are no future royalties attached to the sale of these rights. Under the terms of the contract we were required to deliver all details, digital information, specifications and samples of the Green Meadow PR formula upon acceptance of the contract and upon receipt of the $15,000 payment, which we have done. We have no further obligations under the contract. Accordingly we have recognized in full the $15,000 received from the sale of these licensing rights as revenue during the period. The rights have no duration or termination constraints. In a separate agreement dated October 20, 2014 with Eastwinds Holding corporation we entered into a service agreement for $15,000 to assist East Winds Holding corporation in the manufacturing process for the Green Meadow PR formula which had previously been license to East winds Holding Corporation. On June 10, 2015, we signed a contract with Wholesale 4 You, Inc. ("Wholesale") whereby Wholesale acquired the exclusive licensing rights to manufacture and sell our stress relief relief product for the sum of $10,000. There are no future royalties attached to the sale of these rights. Under the terms of the contract we were required to deliver all details, digital information, specifications and samples of our Green Meadow Stress Relief formula upon acceptance of the contract and upon receipt of the $10,000 payment, which we have done. We have no further obligations under the contract. Accordingly we have recognized in full the $10,000 received from the sale of these licensing rights as revenue during the period. On September 15, 2015 we entered into a service agreement for $5,000 with Wholesale 4 You, Inc. to assist with the marketing of the stress relief product previously acquired from us. On December 17, 2015 we were paid $10,000 by Mountain High Products, Inc., which was comprised of the assistance of sales of certain of our licensing rights and distribution rights for our pain relief formula for dogs in conjunction with Mountain High Products, Inc.(“MH”) We amended an original contract dated March 28, 2014 with Mountain High Products on November 24, 2015 which allowed us to be paid by MH for assisting in international sales. As such we were paid a $10,000 fee for our assistance. </t>
  </si>
  <si>
    <t>- RELATED PARTY TRANSACTIONS</t>
  </si>
  <si>
    <t>- RELATED PARTY TRANSACTIONS [Abstract]</t>
  </si>
  <si>
    <t xml:space="preserve"> Note 5 - RELATED PARTY TRANSACTIONS We entered into an agreement on January 15, 2015 with our President, Stanley Windhorn, for a salary to be paid in the amount of $2,000 per month. For the three months ended March 31, 2015, $6,000 was paid to Mr. Windhorn per the agreement. Subsequently we determined that the revenues generated by the Company were not sufficient to support operations and a salary. We entered into a new employment agreement on April 1, 2015 which supersedes any past agreements whereby Stan Windhorn under the new agreement will be awarded compensation at the discretion of the Company's board. The Company has not incurred any salary under this new agreement since April 1, 2015 to the date of the issuance of this Form 10K. F-8 </t>
  </si>
  <si>
    <t>- INCOME TAXES</t>
  </si>
  <si>
    <t>- INCOME TAXES (Tables) [Abstract]</t>
  </si>
  <si>
    <t xml:space="preserve">Note 6 - INCOME TAXES The provision for income taxes differs from the amount computed by applying the statutory federal income tax rate to income before provision for income taxes. The sources and tax effects of the differences for the periods presented are as follows: June 30, 2016 June 30, 2015 % % Income tax provision at the federal statutory rate 15 15 Effect of operating losses (15) - - 15 Changes in the cumulative net deferred tax assets consist of the following: June 30, 2016 June 30, 2015 Net operating loss carry forward $ 4,940 $ - Valuation allowance (4,940) - $ - $ - A reconciliation of income taxes computed at the statutory rate of 15% is as follows: June 30, 2016 June 30, 2015 Tax Benefit at statutory rate $ 4,940 $ 1952 Change in Valuation allowance (4,940) - $ - $ 1,952 During the year ended June 30, 2015, we recognized a tax credit of $1,952 relating to the tax losses incurred in the year compared to no tax credit during the year ended June 30, 2016. </t>
  </si>
  <si>
    <t>- COMMITMENTS AND CONTINGENCIES</t>
  </si>
  <si>
    <t>- COMMITMENTS AND CONTINGENCIES [Abstract]</t>
  </si>
  <si>
    <t xml:space="preserve">Note 7 - COMMITMENTS AND CONTINGENCIES Contractual obligation We entered into an agreement on January 15, 2015 with our President, Stanley Windhorn, for a salary to be paid in the amount of $2,000 per month. For the three months ended March 31, 2015, $6,000 was paid to Mr. Windhorn per the agreement. Subsequently we determined that the revenues generated by the Company were not sufficient to support operations and a salary. We entered into a new employment agreement on April 1, 2015 which supersedes any past agreements whereby Stan Windhorn under the new agreement will be awarded compensation at the discretion of the Company's board. The Company has not incurred any salary under this new agreement since April 1, 2015 to the date of the issuance of this Form 10K. We did not enter into any long term contractual obligations during the years ended June 30, 2016 or 2015. Litigation We were not subject to any legal proceedings during the years ended June 30, 2016 or 2015 and no legal proceedings are currently pending or threatened to the best of our knowledge. </t>
  </si>
  <si>
    <t>- COMMON STOCK</t>
  </si>
  <si>
    <t>- COMMON STOCK [Abstract]</t>
  </si>
  <si>
    <t xml:space="preserve">Note 8 - COMMON STOCK The Company is authorized to issue seventy five million shares of common stock with $0.001 par value. The Company authorized a share split on June 1, 2015 whereby seven shares (7) of the Company's common shares were issued for every one (1) share issued and outstanding resulting in 52,944,500 shares of common stock issued and outstanding at June 30, 2015. All numbers for shares of common stock disclosed as issued and outstanding in these financial statements have been retrospectively restated to reflect the impact of this forward split. No shares of common stock were issued during the twelve months ended June 30, 2016 and 2015. As of June 30, 2016 and 2015, there were 52,944,500 shares of common stock issued and outstanding. </t>
  </si>
  <si>
    <t>- SUBSEQUENT EVENTS</t>
  </si>
  <si>
    <t>- SUBSEQUENT EVENTS [Abstract]</t>
  </si>
  <si>
    <t xml:space="preserve">Note 9 - SUBSEQUENT EVENTS Management has reviewed events between June 30, 2016 to the date that the financials were issued, and there were no significant events identified for disclosure. </t>
  </si>
  <si>
    <t>Significant Accounting Policies (Policies)</t>
  </si>
  <si>
    <t>BASIS OF PRESENTATION</t>
  </si>
  <si>
    <t xml:space="preserve">BASIS OF PRESENTATION The financial statements of the Company have been prepared in accordance with generally accepted accounting principles in the United States of America and are presented in US dollars. The Company's year-end is June 30. </t>
  </si>
  <si>
    <t>ESTIMATES</t>
  </si>
  <si>
    <t xml:space="preserve">ESTIMATES The preparation of the financial statement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si>
  <si>
    <t>CASH AND CASH EQUIVALENTS</t>
  </si>
  <si>
    <t xml:space="preserve">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6 or 2015. </t>
  </si>
  <si>
    <t>CUSTOMER AND PURCHASE CONCENTRATION</t>
  </si>
  <si>
    <t xml:space="preserve">CUSTOMER AND PURCHASE CONCENTRATION During the years ended June 30, 2016 and 2015, the following customers represented more than 10% of the Company's sales: June 30, 2016 June 30, 2015 $ % $ % Total licensing revenue 15,000 48.6 40,000 93 Total product revenue * 15,875 51.4 3,080 7 Total revenue 30,875 100 43,080 100 Total licensing revenue Customer A 5,000 16.1 10,000 23 Customer B - - 30,000 70 Customer C 10,000 32.5 - - Customer D - - Customer E - - Concentration total 15,000 48.6 40,000 93 </t>
  </si>
  <si>
    <t>INVENTORY</t>
  </si>
  <si>
    <t xml:space="preserve">INVENTORY Inventory is recorded at lower of cost or market; cost is computed on a first-in first-out basis. </t>
  </si>
  <si>
    <t>FINANCIAL INSTRUMENTS</t>
  </si>
  <si>
    <t xml:space="preserve">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comprising cash, accounts payable and income tax payable, approximate their market values as of June 30, 2016 due to the short term maturities of these financial instruments. F-6 </t>
  </si>
  <si>
    <t>WEBSITE DEVELOPMENT COSTS</t>
  </si>
  <si>
    <t xml:space="preserve">WEBSITE DEVELOPMENT COSTS Under ASC350-50, Website Development Costs, costs and expenses incurred during the planning and operating stages of the Company's website are expensed as incurred. Under ASC 350-50, costs incurred in the website application and infrastructure development stages are capitalized by the Company and amortized to expense over the website's estimated useful life or period of benefit which is estimated to be 5 years. </t>
  </si>
  <si>
    <t>OTHER INTANGIBLE ASSETS</t>
  </si>
  <si>
    <t xml:space="preserve">OTHER INTANGIBLE ASSETS Under ASC 350-50-1, costs incurred in the acquisition of an intangible asset are capitalized by the Company. As of June 30, 2106 and 2015 our intangible asset related to the purchase of our Green Meadow PR formula for natural pain relief for animals and is being amortized to expense over the formula's estimated useful life or period of benefit which is estimated to be 10 years. </t>
  </si>
  <si>
    <t>IMPAIRMENT OF LONG-LIVED ASSETS</t>
  </si>
  <si>
    <t xml:space="preserve">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t>
  </si>
  <si>
    <t>INCOME TAXES</t>
  </si>
  <si>
    <t xml:space="preserve">INCOME TAXES We account for income taxes in accordance with FASB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effect on the deferred income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primarily through sublicense and distribution agreements related to our Paw Pal product and our pain relief products. The terms of these agreements generally consist solely of upfront, nonrefundable payments for licensing and distribution rights. Revenues from non-refundable licensing and distribution fees are recognized upon receipt of the payment if the license has stand-alone value and we do not have ongoing involvement or obligations. For the years ended June 30, 2016 and 2015, all license payments met the above criteria or in the case of one contract, the only continuing involvement was to sell our products to the distributor at pricing that is consistent with market transactions, thereby allowing for the recognition of revenue for the licensing and distribution arrangements upon receipt. When non-refundable license fees do not meet this criteria, the license revenues are recognized over the expected period of performance. We periodically review for any expected period of substantial involvement under the agreements that provide for non-refundable up-front payments and license fees. If ever applicable, we will adjust the amortization periods when appropriate to reflect changes in assumptions relating to the duration of our expected involvement. </t>
  </si>
  <si>
    <t>ADVERTISING COSTS</t>
  </si>
  <si>
    <t xml:space="preserve">ADVERTISING COSTS The Company's policy regarding advertising is to expense advertising when incurred. The Company incurred advertising and marketing expense of $6,000 during the year ended June 30, 2016 and $10,000 in the year ended 2015. </t>
  </si>
  <si>
    <t>NET INCOME (LOSS) PER SHARE OF COMMON STOCK</t>
  </si>
  <si>
    <t xml:space="preserve">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years ended June 30, 2016 or 2015. </t>
  </si>
  <si>
    <t>RECENTLY ISSUED ACCOUNTING PRONOUNCEMENTS</t>
  </si>
  <si>
    <t xml:space="preserve">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 other than in respect of the early adoption of the new regulations relating to Development Stage Entities as discussed above. F-7 </t>
  </si>
  <si>
    <t>- SUMMARY OF SIGNIFICANT ACCOUNTING POLICIES (Tables)</t>
  </si>
  <si>
    <t>- SUMMARY OF SIGNIFICANT ACCOUNTING POLICIES (Tables) [Abstract]</t>
  </si>
  <si>
    <t>Customer concentration</t>
  </si>
  <si>
    <t>During the years ended June 30, 2016 and 2015, the following customers represented more than 10% of the Company's sales: June 30, 2016 June 30, 2015 $ % $ % Total licensing revenue 15,000 48.6 40,000 93 Total product revenue * 15,875 51.4 3,080 7 Total revenue 30,875 100 43,080 100 Total licensing revenue Customer A 5,000 16.1 10,000 23 Customer B - - 30,000 70 Customer C 10,000 32.5 - - Customer D - - Customer E - - Concentration total 15,000 48.6 40,000 93</t>
  </si>
  <si>
    <t>- INCOME TAXES (Tables)</t>
  </si>
  <si>
    <t>The provision for income taxes</t>
  </si>
  <si>
    <t xml:space="preserve"> The provision for income taxes differs from the amount computed by applying the statutory federal income tax rate to income before provision for income taxes. The sources and tax effects of the differences for the periods presented are as follows: June 30, 2016 June 30, 2015 % % Income tax provision at the federal statutory rate 15 15 Effect of operating losses (15) - - 15 </t>
  </si>
  <si>
    <t>Changes in the cumulative net deferred tax assets</t>
  </si>
  <si>
    <t xml:space="preserve">Changes in the cumulative net deferred tax assets consist of the following: June 30, 2016 June 30, 2015 Net operating loss carry forward $ 4,940 $ - Valuation allowance (4,940) - $ - $ - </t>
  </si>
  <si>
    <t>A reconciliation of income taxes</t>
  </si>
  <si>
    <t xml:space="preserve">A reconciliation of income taxes computed at the statutory rate of 15% is as follows: June 30, 2016 June 30, 2015 Tax Benefit at statutory rate $ 4,940 $ 1952 Change in Valuation allowance (4,940) - $ - $ 1,952 </t>
  </si>
  <si>
    <t>- SUMMARY OF SIGNIFICANT ACCOUNTING POLICIES (Details 1) - USD ($)</t>
  </si>
  <si>
    <t>- SUMMARY OF SIGNIFICANT ACCOUNTING POLICIES [Abstract]</t>
  </si>
  <si>
    <t>Total revenue</t>
  </si>
  <si>
    <t>Licensing Revenue</t>
  </si>
  <si>
    <t>Customer A</t>
  </si>
  <si>
    <t>Percent of Revenue</t>
  </si>
  <si>
    <t>16.10%</t>
  </si>
  <si>
    <t>23.00%</t>
  </si>
  <si>
    <t>Percent of Licensing Revenue</t>
  </si>
  <si>
    <t>Customer B</t>
  </si>
  <si>
    <t>70.00%</t>
  </si>
  <si>
    <t>Customer C</t>
  </si>
  <si>
    <t>32.50%</t>
  </si>
  <si>
    <t>Licensing</t>
  </si>
  <si>
    <t>48.60%</t>
  </si>
  <si>
    <t>93.00%</t>
  </si>
  <si>
    <t>Product</t>
  </si>
  <si>
    <t>51.40%</t>
  </si>
  <si>
    <t>7.00%</t>
  </si>
  <si>
    <t>100.00%</t>
  </si>
  <si>
    <t>- SUMMARY OF SIGNIFICANT ACCOUNTING POLICIES (Details Text) - USD ($)</t>
  </si>
  <si>
    <t>Advertising and Marketing Expense</t>
  </si>
  <si>
    <t>-LICENSING AND SERVICE AGREEMENTS (Details Text) - USD ($)</t>
  </si>
  <si>
    <t>Dec. 17, 2015</t>
  </si>
  <si>
    <t>Sep. 15, 2015</t>
  </si>
  <si>
    <t>Jun. 10, 2015</t>
  </si>
  <si>
    <t>Oct. 20, 2014</t>
  </si>
  <si>
    <t>Sep. 18, 2014</t>
  </si>
  <si>
    <t>Non-exclusive sub-licensing rights for Green Meadow PR formula</t>
  </si>
  <si>
    <t>Service agreement for Green Meadow PR formula</t>
  </si>
  <si>
    <t>Exclusive licensing rights for stress relief product</t>
  </si>
  <si>
    <t>Service agreement for stress relief product</t>
  </si>
  <si>
    <t>Payment for assistance in international sales of pain relief formula</t>
  </si>
  <si>
    <t>- RELATED PARTY TRANSACTIONS (Details Text) - USD ($)</t>
  </si>
  <si>
    <t>3 Months Ended</t>
  </si>
  <si>
    <t>Mar. 31, 2015</t>
  </si>
  <si>
    <t>Jan. 15, 2015</t>
  </si>
  <si>
    <t>Due to Related Parties [Abstract]</t>
  </si>
  <si>
    <t>Monthly Salary Expense</t>
  </si>
  <si>
    <t>Total Salary Paid</t>
  </si>
  <si>
    <t>- INCOME TAXES (Details 1)</t>
  </si>
  <si>
    <t>Effective Income Tax Rate Reconciliation, Tax Credit, Percent [Abstract]</t>
  </si>
  <si>
    <t>Income tax provision at the federal statutory rate</t>
  </si>
  <si>
    <t>15.00%</t>
  </si>
  <si>
    <t>Effect of operating losses</t>
  </si>
  <si>
    <t>(15.00%)</t>
  </si>
  <si>
    <t>Tax rate</t>
  </si>
  <si>
    <t>- INCOME TAXES (Details 2) - USD ($)</t>
  </si>
  <si>
    <t>Deferred Income Taxes and Other Assets [Abstract]</t>
  </si>
  <si>
    <t>Net operating loss carry forward</t>
  </si>
  <si>
    <t>Valuation allowance</t>
  </si>
  <si>
    <t>Change in cumulative net deferred tax assets</t>
  </si>
  <si>
    <t>- INCOME TAXES (Details 3) - USD ($)</t>
  </si>
  <si>
    <t>Effective Income Tax Rate Reconciliation, Tax Credit, Amount [Abstract]</t>
  </si>
  <si>
    <t>Tax benefit at statutory rate</t>
  </si>
  <si>
    <t>Change in Valuation allowance</t>
  </si>
  <si>
    <t>Income taxes</t>
  </si>
  <si>
    <t>- INCOME TAXES (Details Text) - USD ($)</t>
  </si>
  <si>
    <t>Income Taxes [Abstract]</t>
  </si>
  <si>
    <t>Tax credit</t>
  </si>
  <si>
    <t>- COMMITMENTS AND CONTINGENCIES (Details Text) - USD ($)</t>
  </si>
  <si>
    <t>- COMMON STOCK (Details Text) - $ /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4" r="B8">
        <v>13</v>
      </c>
    </row>
    <row spans="1:3" r="9">
      <c t="s" s="4" r="A9">
        <v>14</v>
      </c>
      <c t="s" s="4" r="B9">
        <v>15</v>
      </c>
    </row>
    <row spans="1:3" r="10">
      <c t="s" s="4" r="A10">
        <v>16</v>
      </c>
      <c t="n" s="6" r="B10">
        <v>1557340</v>
      </c>
    </row>
    <row spans="1:3" r="11">
      <c t="s" s="4" r="A11">
        <v>17</v>
      </c>
      <c t="s" s="4" r="B11">
        <v>18</v>
      </c>
    </row>
    <row spans="1:3" r="12">
      <c t="s" s="4" r="A12">
        <v>19</v>
      </c>
      <c t="s" s="4" r="B12">
        <v>20</v>
      </c>
    </row>
    <row spans="1:3" r="13">
      <c t="s" s="4" r="A13">
        <v>21</v>
      </c>
      <c t="n" s="7" r="C13">
        <v>463500</v>
      </c>
    </row>
    <row spans="1:3" r="14">
      <c t="s" s="4" r="A14">
        <v>22</v>
      </c>
      <c t="n" s="6" r="C14">
        <v>52944500</v>
      </c>
    </row>
    <row spans="1:3" r="15">
      <c t="s" s="4" r="A15">
        <v>23</v>
      </c>
      <c t="s" s="4" r="B15">
        <v>24</v>
      </c>
    </row>
    <row spans="1:3" r="16">
      <c t="s" s="4" r="A16">
        <v>25</v>
      </c>
      <c t="s" s="4" r="B16">
        <v>24</v>
      </c>
    </row>
    <row spans="1:3"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3" r="A3">
        <v>128</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162</v>
      </c>
      <c t="s" s="4" r="B9">
        <v>163</v>
      </c>
    </row>
    <row spans="1:2" r="10">
      <c t="s" s="4" r="A10">
        <v>164</v>
      </c>
      <c t="s" s="4" r="B10">
        <v>165</v>
      </c>
    </row>
    <row spans="1:2" r="11">
      <c t="s" s="4" r="A11">
        <v>166</v>
      </c>
      <c t="s" s="4" r="B11">
        <v>167</v>
      </c>
    </row>
    <row spans="1:2" r="12">
      <c t="s" s="4" r="A12">
        <v>168</v>
      </c>
      <c t="s" s="4" r="B12">
        <v>169</v>
      </c>
    </row>
    <row spans="1:2" r="13">
      <c t="s" s="4" r="A13">
        <v>170</v>
      </c>
      <c t="s" s="4" r="B13">
        <v>171</v>
      </c>
    </row>
    <row spans="1:2" r="14">
      <c t="s" s="4" r="A14">
        <v>172</v>
      </c>
      <c t="s" s="4" r="B14">
        <v>173</v>
      </c>
    </row>
    <row spans="1:2" r="15">
      <c t="s" s="4" r="A15">
        <v>174</v>
      </c>
      <c t="s" s="4" r="B15">
        <v>175</v>
      </c>
    </row>
    <row spans="1:2" r="16">
      <c t="s" s="4" r="A16">
        <v>176</v>
      </c>
      <c t="s" s="4" r="B16">
        <v>177</v>
      </c>
    </row>
    <row spans="1:2" r="17">
      <c t="s" s="4" r="A17">
        <v>178</v>
      </c>
      <c t="s" s="4" r="B17">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40</v>
      </c>
    </row>
    <row spans="1:2" r="4">
      <c t="s" s="4" r="A4">
        <v>185</v>
      </c>
      <c t="s" s="4" r="B4">
        <v>186</v>
      </c>
    </row>
    <row spans="1:2" r="5">
      <c t="s" s="4" r="A5">
        <v>187</v>
      </c>
      <c t="s" s="4" r="B5">
        <v>188</v>
      </c>
    </row>
    <row spans="1:2" r="6">
      <c t="s" s="4" r="A6">
        <v>189</v>
      </c>
      <c t="s" s="4" r="B6">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191</v>
      </c>
      <c t="s" s="2" r="B1">
        <v>1</v>
      </c>
    </row>
    <row spans="1:3" r="2">
      <c t="s" s="2" r="B2">
        <v>2</v>
      </c>
      <c t="s" s="2" r="C2">
        <v>29</v>
      </c>
    </row>
    <row spans="1:3" r="3">
      <c t="s" s="3" r="A3">
        <v>192</v>
      </c>
    </row>
    <row spans="1:3" r="4">
      <c t="s" s="4" r="A4">
        <v>193</v>
      </c>
      <c t="n" s="7" r="B4">
        <v>30875</v>
      </c>
      <c t="n" s="7" r="C4">
        <v>43080</v>
      </c>
    </row>
    <row spans="1:3" r="5">
      <c t="s" s="4" r="A5">
        <v>194</v>
      </c>
      <c t="n" s="7" r="B5">
        <v>15000</v>
      </c>
      <c t="n" s="7" r="C5">
        <v>40000</v>
      </c>
    </row>
    <row spans="1:3" r="6">
      <c t="s" s="4" r="A6">
        <v>195</v>
      </c>
    </row>
    <row spans="1:3" r="7">
      <c t="s" s="3" r="A7">
        <v>192</v>
      </c>
    </row>
    <row spans="1:3" r="8">
      <c t="s" s="4" r="A8">
        <v>196</v>
      </c>
      <c t="s" s="4" r="B8">
        <v>197</v>
      </c>
      <c t="s" s="4" r="C8">
        <v>198</v>
      </c>
    </row>
    <row spans="1:3" r="9">
      <c t="s" s="4" r="A9">
        <v>194</v>
      </c>
      <c t="n" s="7" r="B9">
        <v>5000</v>
      </c>
      <c t="n" s="7" r="C9">
        <v>10000</v>
      </c>
    </row>
    <row spans="1:3" r="10">
      <c t="s" s="4" r="A10">
        <v>199</v>
      </c>
      <c t="s" s="4" r="B10">
        <v>197</v>
      </c>
      <c t="s" s="4" r="C10">
        <v>198</v>
      </c>
    </row>
    <row spans="1:3" r="11">
      <c t="s" s="4" r="A11">
        <v>200</v>
      </c>
    </row>
    <row spans="1:3" r="12">
      <c t="s" s="3" r="A12">
        <v>192</v>
      </c>
    </row>
    <row spans="1:3" r="13">
      <c t="s" s="4" r="A13">
        <v>196</v>
      </c>
      <c t="s" s="4" r="C13">
        <v>201</v>
      </c>
    </row>
    <row spans="1:3" r="14">
      <c t="s" s="4" r="A14">
        <v>194</v>
      </c>
      <c t="n" s="7" r="C14">
        <v>30000</v>
      </c>
    </row>
    <row spans="1:3" r="15">
      <c t="s" s="4" r="A15">
        <v>199</v>
      </c>
      <c t="s" s="4" r="C15">
        <v>201</v>
      </c>
    </row>
    <row spans="1:3" r="16">
      <c t="s" s="4" r="A16">
        <v>202</v>
      </c>
    </row>
    <row spans="1:3" r="17">
      <c t="s" s="3" r="A17">
        <v>192</v>
      </c>
    </row>
    <row spans="1:3" r="18">
      <c t="s" s="4" r="A18">
        <v>196</v>
      </c>
      <c t="s" s="4" r="B18">
        <v>203</v>
      </c>
    </row>
    <row spans="1:3" r="19">
      <c t="s" s="4" r="A19">
        <v>194</v>
      </c>
      <c t="n" s="7" r="B19">
        <v>10000</v>
      </c>
    </row>
    <row spans="1:3" r="20">
      <c t="s" s="4" r="A20">
        <v>199</v>
      </c>
      <c t="s" s="4" r="B20">
        <v>203</v>
      </c>
    </row>
    <row spans="1:3" r="21">
      <c t="s" s="4" r="A21">
        <v>204</v>
      </c>
    </row>
    <row spans="1:3" r="22">
      <c t="s" s="3" r="A22">
        <v>192</v>
      </c>
    </row>
    <row spans="1:3" r="23">
      <c t="s" s="4" r="A23">
        <v>193</v>
      </c>
      <c t="n" s="7" r="B23">
        <v>15000</v>
      </c>
      <c t="n" s="7" r="C23">
        <v>40000</v>
      </c>
    </row>
    <row spans="1:3" r="24">
      <c t="s" s="4" r="A24">
        <v>196</v>
      </c>
      <c t="s" s="4" r="B24">
        <v>205</v>
      </c>
      <c t="s" s="4" r="C24">
        <v>206</v>
      </c>
    </row>
    <row spans="1:3" r="25">
      <c t="s" s="4" r="A25">
        <v>199</v>
      </c>
      <c t="s" s="4" r="B25">
        <v>205</v>
      </c>
      <c t="s" s="4" r="C25">
        <v>206</v>
      </c>
    </row>
    <row spans="1:3" r="26">
      <c t="s" s="4" r="A26">
        <v>207</v>
      </c>
    </row>
    <row spans="1:3" r="27">
      <c t="s" s="3" r="A27">
        <v>192</v>
      </c>
    </row>
    <row spans="1:3" r="28">
      <c t="s" s="4" r="A28">
        <v>193</v>
      </c>
      <c t="n" s="7" r="B28">
        <v>15875</v>
      </c>
      <c t="n" s="7" r="C28">
        <v>3080</v>
      </c>
    </row>
    <row spans="1:3" r="29">
      <c t="s" s="4" r="A29">
        <v>196</v>
      </c>
      <c t="s" s="4" r="B29">
        <v>208</v>
      </c>
      <c t="s" s="4" r="C29">
        <v>209</v>
      </c>
    </row>
    <row spans="1:3" r="30">
      <c t="s" s="4" r="A30">
        <v>199</v>
      </c>
      <c t="s" s="4" r="B30">
        <v>208</v>
      </c>
      <c t="s" s="4" r="C30">
        <v>209</v>
      </c>
    </row>
    <row spans="1:3" r="31">
      <c t="s" s="4" r="A31">
        <v>81</v>
      </c>
    </row>
    <row spans="1:3" r="32">
      <c t="s" s="3" r="A32">
        <v>192</v>
      </c>
    </row>
    <row spans="1:3" r="33">
      <c t="s" s="4" r="A33">
        <v>193</v>
      </c>
      <c t="n" s="7" r="B33">
        <v>30875</v>
      </c>
      <c t="n" s="7" r="C33">
        <v>43080</v>
      </c>
    </row>
    <row spans="1:3" r="34">
      <c t="s" s="4" r="A34">
        <v>196</v>
      </c>
      <c t="s" s="4" r="B34">
        <v>210</v>
      </c>
      <c t="s" s="4" r="C34">
        <v>210</v>
      </c>
    </row>
    <row spans="1:3" r="35">
      <c t="s" s="4" r="A35">
        <v>199</v>
      </c>
      <c t="s" s="4" r="B35">
        <v>210</v>
      </c>
      <c t="s" s="4" r="C35">
        <v>21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8977</v>
      </c>
      <c t="n" s="7" r="C3">
        <v>33162</v>
      </c>
    </row>
    <row spans="1:3" r="4">
      <c t="s" s="4" r="A4">
        <v>32</v>
      </c>
      <c t="n" s="6" r="B4">
        <v>8977</v>
      </c>
      <c t="n" s="6" r="C4">
        <v>33162</v>
      </c>
    </row>
    <row spans="1:3" r="5">
      <c t="s" s="3" r="A5">
        <v>33</v>
      </c>
    </row>
    <row spans="1:3" r="6">
      <c t="s" s="4" r="A6">
        <v>34</v>
      </c>
      <c t="n" s="6" r="B6">
        <v>9500</v>
      </c>
      <c t="n" s="6" r="C6">
        <v>12500</v>
      </c>
    </row>
    <row spans="1:3" r="7">
      <c t="s" s="4" r="A7">
        <v>35</v>
      </c>
      <c t="n" s="6" r="B7">
        <v>7222</v>
      </c>
      <c t="n" s="6" r="C7">
        <v>8298</v>
      </c>
    </row>
    <row spans="1:3" r="8">
      <c t="s" s="4" r="A8">
        <v>36</v>
      </c>
      <c t="n" s="6" r="B8">
        <v>25699</v>
      </c>
      <c t="n" s="6" r="C8">
        <v>53960</v>
      </c>
    </row>
    <row spans="1:3" r="9">
      <c t="s" s="3" r="A9">
        <v>37</v>
      </c>
    </row>
    <row spans="1:3" r="10">
      <c t="s" s="4" r="A10">
        <v>38</v>
      </c>
      <c t="n" s="6" r="B10">
        <v>5000</v>
      </c>
      <c t="n" s="6" r="C10">
        <v>298</v>
      </c>
    </row>
    <row spans="1:3" r="11">
      <c t="s" s="4" r="A11">
        <v>39</v>
      </c>
      <c t="n" s="6" r="B11">
        <v>0</v>
      </c>
      <c t="n" s="6" r="C11">
        <v>32</v>
      </c>
    </row>
    <row spans="1:3" r="12">
      <c t="s" s="4" r="A12">
        <v>40</v>
      </c>
      <c t="n" s="6" r="B12">
        <v>5000</v>
      </c>
      <c t="n" s="6" r="C12">
        <v>330</v>
      </c>
    </row>
    <row spans="1:3" r="13">
      <c t="s" s="4" r="A13">
        <v>41</v>
      </c>
      <c t="n" s="6" r="B13">
        <v>5000</v>
      </c>
      <c t="n" s="6" r="C13">
        <v>330</v>
      </c>
    </row>
    <row spans="1:3" r="14">
      <c t="s" s="4" r="A14">
        <v>42</v>
      </c>
      <c t="s" s="4" r="B14">
        <v>43</v>
      </c>
      <c t="s" s="4" r="C14">
        <v>43</v>
      </c>
    </row>
    <row spans="1:3" r="15">
      <c t="s" s="3" r="A15">
        <v>44</v>
      </c>
    </row>
    <row spans="1:3" r="16">
      <c t="s" s="4" r="A16">
        <v>45</v>
      </c>
      <c t="n" s="6" r="B16">
        <v>52945</v>
      </c>
      <c t="n" s="6" r="C16">
        <v>52945</v>
      </c>
    </row>
    <row spans="1:3" r="17">
      <c t="s" s="4" r="A17">
        <v>46</v>
      </c>
      <c t="n" s="6" r="B17">
        <v>505</v>
      </c>
      <c t="n" s="6" r="C17">
        <v>505</v>
      </c>
    </row>
    <row spans="1:3" r="18">
      <c t="s" s="4" r="A18">
        <v>47</v>
      </c>
      <c t="n" s="6" r="B18">
        <v>-32751</v>
      </c>
      <c t="n" s="6" r="C18">
        <v>180</v>
      </c>
    </row>
    <row spans="1:3" r="19">
      <c t="s" s="4" r="A19">
        <v>48</v>
      </c>
      <c t="n" s="6" r="B19">
        <v>20699</v>
      </c>
      <c t="n" s="6" r="C19">
        <v>53630</v>
      </c>
    </row>
    <row spans="1:3" r="20">
      <c t="s" s="4" r="A20">
        <v>49</v>
      </c>
      <c t="n" s="7" r="B20">
        <v>25699</v>
      </c>
      <c t="n" s="7" r="C20">
        <v>53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211</v>
      </c>
      <c t="s" s="2" r="B1">
        <v>1</v>
      </c>
    </row>
    <row spans="1:3" r="2">
      <c t="s" s="2" r="B2">
        <v>2</v>
      </c>
      <c t="s" s="2" r="C2">
        <v>29</v>
      </c>
    </row>
    <row spans="1:3" r="3">
      <c t="s" s="3" r="A3">
        <v>128</v>
      </c>
    </row>
    <row spans="1:3" r="4">
      <c t="s" s="4" r="A4">
        <v>212</v>
      </c>
      <c t="n" s="7" r="B4">
        <v>6000</v>
      </c>
      <c t="n" s="7" r="C4">
        <v>1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s="1" r="A1">
        <v>213</v>
      </c>
      <c t="s" s="2" r="B1">
        <v>214</v>
      </c>
      <c t="s" s="2" r="C1">
        <v>215</v>
      </c>
      <c t="s" s="2" r="D1">
        <v>216</v>
      </c>
      <c t="s" s="2" r="E1">
        <v>217</v>
      </c>
      <c t="s" s="2" r="F1">
        <v>218</v>
      </c>
    </row>
    <row spans="1:6" r="2">
      <c t="s" s="3" r="A2">
        <v>134</v>
      </c>
    </row>
    <row spans="1:6" r="3">
      <c t="s" s="4" r="A3">
        <v>219</v>
      </c>
      <c t="n" s="7" r="F3">
        <v>15000</v>
      </c>
    </row>
    <row spans="1:6" r="4">
      <c t="s" s="4" r="A4">
        <v>220</v>
      </c>
      <c t="n" s="7" r="E4">
        <v>15000</v>
      </c>
    </row>
    <row spans="1:6" r="5">
      <c t="s" s="4" r="A5">
        <v>221</v>
      </c>
      <c t="n" s="7" r="D5">
        <v>10000</v>
      </c>
    </row>
    <row spans="1:6" r="6">
      <c t="s" s="4" r="A6">
        <v>222</v>
      </c>
      <c t="n" s="7" r="C6">
        <v>5000</v>
      </c>
    </row>
    <row spans="1:6" r="7">
      <c t="s" s="4" r="A7">
        <v>223</v>
      </c>
      <c t="n" s="7" r="B7">
        <v>1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224</v>
      </c>
      <c t="s" s="2" r="B1">
        <v>225</v>
      </c>
    </row>
    <row spans="1:3" r="2">
      <c t="s" s="2" r="B2">
        <v>226</v>
      </c>
      <c t="s" s="2" r="C2">
        <v>227</v>
      </c>
    </row>
    <row spans="1:3" r="3">
      <c t="s" s="3" r="A3">
        <v>228</v>
      </c>
    </row>
    <row spans="1:3" r="4">
      <c t="s" s="4" r="A4">
        <v>229</v>
      </c>
      <c t="n" s="7" r="C4">
        <v>2000</v>
      </c>
    </row>
    <row spans="1:3" r="5">
      <c t="s" s="4" r="A5">
        <v>230</v>
      </c>
      <c t="n" s="7" r="B5">
        <v>6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31</v>
      </c>
      <c t="s" s="2" r="B1">
        <v>1</v>
      </c>
    </row>
    <row spans="1:3" r="2">
      <c t="s" s="2" r="B2">
        <v>2</v>
      </c>
      <c t="s" s="2" r="C2">
        <v>29</v>
      </c>
    </row>
    <row spans="1:3" r="3">
      <c t="s" s="3" r="A3">
        <v>232</v>
      </c>
    </row>
    <row spans="1:3" r="4">
      <c t="s" s="4" r="A4">
        <v>233</v>
      </c>
      <c t="s" s="4" r="B4">
        <v>234</v>
      </c>
      <c t="s" s="4" r="C4">
        <v>234</v>
      </c>
    </row>
    <row spans="1:3" r="5">
      <c t="s" s="4" r="A5">
        <v>235</v>
      </c>
      <c t="s" s="4" r="B5">
        <v>236</v>
      </c>
    </row>
    <row spans="1:3" r="6">
      <c t="s" s="4" r="A6">
        <v>237</v>
      </c>
      <c t="s" s="4" r="C6">
        <v>2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38</v>
      </c>
      <c t="s" s="2" r="B1">
        <v>2</v>
      </c>
      <c t="s" s="2" r="C1">
        <v>29</v>
      </c>
    </row>
    <row spans="1:3" r="2">
      <c t="s" s="3" r="A2">
        <v>239</v>
      </c>
    </row>
    <row spans="1:3" r="3">
      <c t="s" s="4" r="A3">
        <v>240</v>
      </c>
      <c t="n" s="7" r="B3">
        <v>4940</v>
      </c>
      <c t="n" s="7" r="C3">
        <v>0</v>
      </c>
    </row>
    <row spans="1:3" r="4">
      <c t="s" s="4" r="A4">
        <v>241</v>
      </c>
      <c t="n" s="6" r="B4">
        <v>-4940</v>
      </c>
    </row>
    <row spans="1:3" r="5">
      <c t="s" s="4" r="A5">
        <v>242</v>
      </c>
      <c t="n" s="7" r="B5">
        <v>0</v>
      </c>
      <c t="n" s="7" r="C5">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243</v>
      </c>
      <c t="s" s="2" r="B1">
        <v>1</v>
      </c>
    </row>
    <row spans="1:3" r="2">
      <c t="s" s="2" r="B2">
        <v>2</v>
      </c>
      <c t="s" s="2" r="C2">
        <v>29</v>
      </c>
    </row>
    <row spans="1:3" r="3">
      <c t="s" s="3" r="A3">
        <v>244</v>
      </c>
    </row>
    <row spans="1:3" r="4">
      <c t="s" s="4" r="A4">
        <v>245</v>
      </c>
      <c t="n" s="7" r="B4">
        <v>4940</v>
      </c>
    </row>
    <row spans="1:3" r="5">
      <c t="s" s="4" r="A5">
        <v>246</v>
      </c>
      <c t="n" s="6" r="B5">
        <v>-4940</v>
      </c>
    </row>
    <row spans="1:3" r="6">
      <c t="s" s="4" r="A6">
        <v>247</v>
      </c>
      <c t="n" s="7" r="B6">
        <v>0</v>
      </c>
      <c t="n" s="7" r="C6">
        <v>19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48</v>
      </c>
      <c t="s" s="2" r="B1">
        <v>2</v>
      </c>
      <c t="s" s="2" r="C1">
        <v>29</v>
      </c>
    </row>
    <row spans="1:3" r="2">
      <c t="s" s="3" r="A2">
        <v>249</v>
      </c>
    </row>
    <row spans="1:3" r="3">
      <c t="s" s="4" r="A3">
        <v>250</v>
      </c>
      <c t="n" s="7" r="B3">
        <v>0</v>
      </c>
      <c t="n" s="7" r="C3">
        <v>19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51</v>
      </c>
      <c t="s" s="2" r="B1">
        <v>225</v>
      </c>
    </row>
    <row spans="1:3" r="2">
      <c t="s" s="2" r="B2">
        <v>226</v>
      </c>
      <c t="s" s="2" r="C2">
        <v>227</v>
      </c>
    </row>
    <row spans="1:3" r="3">
      <c t="s" s="3" r="A3">
        <v>143</v>
      </c>
    </row>
    <row spans="1:3" r="4">
      <c t="s" s="4" r="A4">
        <v>229</v>
      </c>
      <c t="n" s="7" r="C4">
        <v>2000</v>
      </c>
    </row>
    <row spans="1:3" r="5">
      <c t="s" s="4" r="A5">
        <v>230</v>
      </c>
      <c t="n" s="7" r="B5">
        <v>6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52</v>
      </c>
      <c t="s" s="2" r="B1">
        <v>2</v>
      </c>
      <c t="s" s="2" r="C1">
        <v>29</v>
      </c>
    </row>
    <row spans="1:3" r="2">
      <c t="s" s="3" r="A2">
        <v>146</v>
      </c>
    </row>
    <row spans="1:3" r="3">
      <c t="s" s="4" r="A3">
        <v>55</v>
      </c>
      <c t="n" s="6" r="B3">
        <v>75000000</v>
      </c>
      <c t="n" s="6" r="C3">
        <v>75000000</v>
      </c>
    </row>
    <row spans="1:3" r="4">
      <c t="s" s="4" r="A4">
        <v>54</v>
      </c>
      <c t="n" s="8" r="B4">
        <v>0.001</v>
      </c>
      <c t="n" s="8" r="C4">
        <v>0.001</v>
      </c>
    </row>
    <row spans="1:3" r="5">
      <c t="s" s="4" r="A5">
        <v>56</v>
      </c>
      <c t="n" s="6" r="B5">
        <v>52944500</v>
      </c>
      <c t="n" s="6" r="C5">
        <v>52944500</v>
      </c>
    </row>
    <row spans="1:3" r="6">
      <c t="s" s="4" r="A6">
        <v>57</v>
      </c>
      <c t="n" s="6" r="B6">
        <v>52944500</v>
      </c>
      <c t="n" s="6" r="C6">
        <v>52944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0</v>
      </c>
      <c t="s" s="2" r="B1">
        <v>2</v>
      </c>
      <c t="s" s="2" r="C1">
        <v>29</v>
      </c>
    </row>
    <row spans="1:3" r="2">
      <c t="s" s="3" r="A2">
        <v>51</v>
      </c>
    </row>
    <row spans="1:3" r="3">
      <c t="s" s="4" r="A3">
        <v>52</v>
      </c>
      <c t="n" s="7" r="B3">
        <v>5500</v>
      </c>
      <c t="n" s="7" r="C3">
        <v>2500</v>
      </c>
    </row>
    <row spans="1:3" r="4">
      <c t="s" s="4" r="A4">
        <v>53</v>
      </c>
      <c t="n" s="7" r="B4">
        <v>3528</v>
      </c>
      <c t="n" s="7" r="C4">
        <v>3528</v>
      </c>
    </row>
    <row spans="1:3" r="5">
      <c t="s" s="4" r="A5">
        <v>54</v>
      </c>
      <c t="n" s="8" r="B5">
        <v>0.001</v>
      </c>
      <c t="n" s="8" r="C5">
        <v>0.001</v>
      </c>
    </row>
    <row spans="1:3" r="6">
      <c t="s" s="4" r="A6">
        <v>55</v>
      </c>
      <c t="n" s="6" r="B6">
        <v>75000000</v>
      </c>
      <c t="n" s="6" r="C6">
        <v>75000000</v>
      </c>
    </row>
    <row spans="1:3" r="7">
      <c t="s" s="4" r="A7">
        <v>56</v>
      </c>
      <c t="n" s="6" r="B7">
        <v>52944500</v>
      </c>
      <c t="n" s="6" r="C7">
        <v>52944500</v>
      </c>
    </row>
    <row spans="1:3" r="8">
      <c t="s" s="4" r="A8">
        <v>57</v>
      </c>
      <c t="n" s="6" r="B8">
        <v>52944500</v>
      </c>
      <c t="n" s="6" r="C8">
        <v>52944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46"/>
    <col customWidth="1" max="3" min="3" width="16"/>
    <col customWidth="1" max="4" min="4" width="14"/>
  </cols>
  <sheetData>
    <row spans="1:4" r="1">
      <c t="s" s="1" r="A1">
        <v>58</v>
      </c>
      <c t="s" s="2" r="C1">
        <v>1</v>
      </c>
    </row>
    <row spans="1:4" r="2">
      <c t="s" s="2" r="C2">
        <v>2</v>
      </c>
      <c t="s" s="2" r="D2">
        <v>29</v>
      </c>
    </row>
    <row spans="1:4" r="3">
      <c t="s" s="3" r="A3">
        <v>59</v>
      </c>
    </row>
    <row spans="1:4" r="4">
      <c t="s" s="4" r="A4">
        <v>60</v>
      </c>
      <c t="n" s="7" r="C4">
        <v>15000</v>
      </c>
      <c t="n" s="7" r="D4">
        <v>40000</v>
      </c>
    </row>
    <row spans="1:4" r="5">
      <c t="s" s="4" r="A5">
        <v>61</v>
      </c>
      <c t="n" s="6" r="C5">
        <v>15875</v>
      </c>
      <c t="n" s="6" r="D5">
        <v>3080</v>
      </c>
    </row>
    <row spans="1:4" r="6">
      <c t="s" s="4" r="A6">
        <v>62</v>
      </c>
      <c t="n" s="6" r="C6">
        <v>30875</v>
      </c>
      <c t="n" s="6" r="D6">
        <v>43080</v>
      </c>
    </row>
    <row spans="1:4" r="7">
      <c t="s" s="3" r="A7">
        <v>63</v>
      </c>
    </row>
    <row spans="1:4" r="8">
      <c t="s" s="4" r="A8">
        <v>64</v>
      </c>
      <c t="n" s="6" r="C8">
        <v>18875</v>
      </c>
      <c t="n" s="6" r="D8">
        <v>42680</v>
      </c>
    </row>
    <row spans="1:4" r="9">
      <c t="s" s="3" r="A9">
        <v>65</v>
      </c>
    </row>
    <row spans="1:4" r="10">
      <c t="s" s="4" r="A10">
        <v>66</v>
      </c>
      <c t="n" s="6" r="C10">
        <v>29825</v>
      </c>
      <c t="n" s="6" r="D10">
        <v>35750</v>
      </c>
    </row>
    <row spans="1:4" r="11">
      <c t="s" s="4" r="A11">
        <v>67</v>
      </c>
      <c t="n" s="6" r="C11">
        <v>6000</v>
      </c>
      <c t="n" s="6" r="D11">
        <v>10000</v>
      </c>
    </row>
    <row spans="1:4" r="12">
      <c t="s" s="4" r="A12">
        <v>68</v>
      </c>
      <c t="n" s="6" r="C12">
        <v>4076</v>
      </c>
      <c t="n" s="6" r="D12">
        <v>3413</v>
      </c>
    </row>
    <row spans="1:4" r="13">
      <c t="s" s="4" r="A13">
        <v>69</v>
      </c>
      <c t="n" s="6" r="C13">
        <v>11000</v>
      </c>
      <c t="n" s="6" r="D13">
        <v>0</v>
      </c>
    </row>
    <row spans="1:4" r="14">
      <c t="s" s="4" r="A14">
        <v>70</v>
      </c>
      <c t="n" s="6" r="C14">
        <v>905</v>
      </c>
      <c t="n" s="6" r="D14">
        <v>529</v>
      </c>
    </row>
    <row spans="1:4" r="15">
      <c t="s" s="4" r="A15">
        <v>71</v>
      </c>
      <c t="n" s="6" r="C15">
        <v>0</v>
      </c>
      <c t="n" s="6" r="D15">
        <v>6000</v>
      </c>
    </row>
    <row spans="1:4" r="16">
      <c t="s" s="4" r="A16">
        <v>72</v>
      </c>
      <c t="n" s="6" r="C16">
        <v>51806</v>
      </c>
      <c t="n" s="6" r="D16">
        <v>55692</v>
      </c>
    </row>
    <row spans="1:4" r="17">
      <c t="s" s="4" r="A17">
        <v>73</v>
      </c>
      <c t="n" s="6" r="C17">
        <v>-32931</v>
      </c>
      <c t="n" s="6" r="D17">
        <v>-13012</v>
      </c>
    </row>
    <row spans="1:4" r="18">
      <c t="s" s="4" r="A18">
        <v>74</v>
      </c>
      <c t="n" s="6" r="C18">
        <v>0</v>
      </c>
      <c t="n" s="6" r="D18">
        <v>-1952</v>
      </c>
    </row>
    <row spans="1:4" r="19">
      <c t="s" s="4" r="A19">
        <v>75</v>
      </c>
      <c t="n" s="7" r="C19">
        <v>-32931</v>
      </c>
      <c t="n" s="7" r="D19">
        <v>-11060</v>
      </c>
    </row>
    <row spans="1:4" r="20">
      <c t="s" s="4" r="A20">
        <v>76</v>
      </c>
      <c t="s" s="4" r="B20">
        <v>77</v>
      </c>
      <c t="n" s="7" r="C20">
        <v>0</v>
      </c>
      <c t="n" s="7" r="D20">
        <v>0</v>
      </c>
    </row>
    <row spans="1:4" r="21">
      <c t="s" s="4" r="A21">
        <v>78</v>
      </c>
      <c t="n" s="6" r="C21">
        <v>52944500</v>
      </c>
      <c t="n" s="6" r="D21">
        <v>52944500</v>
      </c>
    </row>
    <row spans="1:4" r="22">
      <c t="n" r="A22"/>
    </row>
    <row spans="1:4" r="23">
      <c t="s" s="4" r="A23">
        <v>77</v>
      </c>
      <c t="s" s="4" r="B23">
        <v>79</v>
      </c>
    </row>
  </sheetData>
  <mergeCells count="4">
    <mergeCell ref="A1:B2"/>
    <mergeCell ref="C1:D1"/>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5"/>
    <col customWidth="1" max="2" min="2" width="80"/>
    <col customWidth="1" max="3" min="3" width="10"/>
    <col customWidth="1" max="4" min="4" width="30"/>
    <col customWidth="1" max="5" min="5" width="4"/>
    <col customWidth="1" max="6" min="6" width="27"/>
    <col customWidth="1" max="7" min="7" width="4"/>
    <col customWidth="1" max="8" min="8" width="31"/>
  </cols>
  <sheetData>
    <row spans="1:8" r="1">
      <c t="s" s="1" r="A1">
        <v>80</v>
      </c>
      <c t="s" s="2" r="C1">
        <v>81</v>
      </c>
      <c t="s" s="2" r="D1">
        <v>82</v>
      </c>
      <c t="s" s="2" r="F1">
        <v>83</v>
      </c>
      <c t="s" s="2" r="G1">
        <v>77</v>
      </c>
      <c t="s" s="2" r="H1">
        <v>84</v>
      </c>
    </row>
    <row spans="1:8" r="2">
      <c t="s" s="4" r="A2">
        <v>85</v>
      </c>
      <c t="n" s="7" r="C2">
        <v>16602</v>
      </c>
      <c t="n" s="7" r="D2">
        <v>51338</v>
      </c>
      <c t="s" s="4" r="E2">
        <v>77</v>
      </c>
      <c t="n" s="7" r="F2">
        <v>-20838</v>
      </c>
      <c t="n" s="7" r="H2">
        <v>-13898</v>
      </c>
    </row>
    <row spans="1:8" r="3">
      <c t="s" s="4" r="A3">
        <v>86</v>
      </c>
      <c t="s" s="4" r="B3">
        <v>77</v>
      </c>
      <c t="n" s="6" r="D3">
        <v>51338000</v>
      </c>
      <c t="n" r="F3"/>
    </row>
    <row spans="1:8" r="4">
      <c t="s" s="4" r="A4">
        <v>87</v>
      </c>
      <c t="n" s="6" r="C4">
        <v>7950</v>
      </c>
      <c t="n" s="7" r="D4">
        <v>557</v>
      </c>
      <c t="s" s="4" r="E4">
        <v>77</v>
      </c>
      <c t="n" s="6" r="F4">
        <v>7393</v>
      </c>
    </row>
    <row spans="1:8" r="5">
      <c t="s" s="4" r="A5">
        <v>88</v>
      </c>
      <c t="s" s="4" r="B5">
        <v>77</v>
      </c>
      <c t="n" s="6" r="D5">
        <v>556500</v>
      </c>
      <c t="n" r="F5"/>
    </row>
    <row spans="1:8" r="6">
      <c t="s" s="4" r="A6">
        <v>89</v>
      </c>
      <c t="n" s="6" r="C6">
        <v>15000</v>
      </c>
      <c t="n" s="7" r="D6">
        <v>1050</v>
      </c>
      <c t="s" s="4" r="E6">
        <v>77</v>
      </c>
      <c t="n" s="6" r="F6">
        <v>13950</v>
      </c>
    </row>
    <row spans="1:8" r="7">
      <c t="s" s="4" r="A7">
        <v>90</v>
      </c>
      <c t="s" s="4" r="B7">
        <v>77</v>
      </c>
      <c t="n" s="6" r="D7">
        <v>1050000</v>
      </c>
      <c t="n" r="F7"/>
    </row>
    <row spans="1:8" r="8">
      <c t="s" s="4" r="A8">
        <v>91</v>
      </c>
      <c t="n" s="6" r="C8">
        <v>25138</v>
      </c>
      <c t="n" r="F8"/>
      <c t="n" s="6" r="H8">
        <v>25138</v>
      </c>
    </row>
    <row spans="1:8" r="9">
      <c t="s" s="4" r="A9">
        <v>92</v>
      </c>
      <c t="n" s="6" r="C9">
        <v>64690</v>
      </c>
      <c t="n" s="7" r="D9">
        <v>52945</v>
      </c>
      <c t="s" s="4" r="E9">
        <v>77</v>
      </c>
      <c t="n" s="6" r="F9">
        <v>505</v>
      </c>
      <c t="n" s="6" r="H9">
        <v>11240</v>
      </c>
    </row>
    <row spans="1:8" r="10">
      <c t="s" s="4" r="A10">
        <v>93</v>
      </c>
      <c t="s" s="4" r="B10">
        <v>77</v>
      </c>
      <c t="n" s="6" r="D10">
        <v>52944500</v>
      </c>
      <c t="n" r="F10"/>
    </row>
    <row spans="1:8" r="11">
      <c t="s" s="4" r="A11">
        <v>91</v>
      </c>
      <c t="n" s="6" r="C11">
        <v>-11060</v>
      </c>
      <c t="n" r="F11"/>
      <c t="n" s="6" r="H11">
        <v>-11060</v>
      </c>
    </row>
    <row spans="1:8" r="12">
      <c t="s" s="4" r="A12">
        <v>94</v>
      </c>
      <c t="n" s="6" r="C12">
        <v>53630</v>
      </c>
      <c t="n" s="7" r="D12">
        <v>52945</v>
      </c>
      <c t="s" s="4" r="E12">
        <v>77</v>
      </c>
      <c t="n" s="6" r="F12">
        <v>505</v>
      </c>
      <c t="n" s="6" r="H12">
        <v>180</v>
      </c>
    </row>
    <row spans="1:8" r="13">
      <c t="s" s="4" r="A13">
        <v>95</v>
      </c>
      <c t="s" s="4" r="B13">
        <v>77</v>
      </c>
      <c t="n" s="6" r="D13">
        <v>52944500</v>
      </c>
      <c t="n" r="F13"/>
    </row>
    <row spans="1:8" r="14">
      <c t="s" s="4" r="A14">
        <v>89</v>
      </c>
      <c t="n" s="6" r="C14">
        <v>0</v>
      </c>
      <c t="n" r="F14"/>
    </row>
    <row spans="1:8" r="15">
      <c t="s" s="4" r="A15">
        <v>91</v>
      </c>
      <c t="n" s="6" r="C15">
        <v>-32931</v>
      </c>
      <c t="n" r="F15"/>
      <c t="n" s="6" r="H15">
        <v>-32931</v>
      </c>
    </row>
    <row spans="1:8" r="16">
      <c t="s" s="4" r="A16">
        <v>96</v>
      </c>
      <c t="n" s="7" r="C16">
        <v>20699</v>
      </c>
      <c t="n" s="7" r="D16">
        <v>52945</v>
      </c>
      <c t="s" s="4" r="E16">
        <v>77</v>
      </c>
      <c t="n" s="7" r="F16">
        <v>505</v>
      </c>
      <c t="n" s="7" r="H16">
        <v>-32751</v>
      </c>
    </row>
    <row spans="1:8" r="17">
      <c t="s" s="4" r="A17">
        <v>97</v>
      </c>
      <c t="s" s="4" r="B17">
        <v>77</v>
      </c>
      <c t="n" s="6" r="D17">
        <v>52944500</v>
      </c>
      <c t="n" r="F17"/>
    </row>
    <row spans="1:8" r="18">
      <c t="n" r="A18"/>
    </row>
    <row spans="1:8" r="19">
      <c t="s" s="4" r="A19">
        <v>77</v>
      </c>
      <c t="s" s="4" r="B19">
        <v>98</v>
      </c>
    </row>
  </sheetData>
  <mergeCells count="20">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G18"/>
    <mergeCell ref="B19:G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v>
      </c>
      <c t="s" s="2" r="B1">
        <v>1</v>
      </c>
    </row>
    <row spans="1:4" r="2">
      <c t="s" s="2" r="B2">
        <v>2</v>
      </c>
      <c t="s" s="2" r="C2">
        <v>29</v>
      </c>
      <c t="s" s="2" r="D2">
        <v>100</v>
      </c>
    </row>
    <row spans="1:4" r="3">
      <c t="s" s="3" r="A3">
        <v>101</v>
      </c>
    </row>
    <row spans="1:4" r="4">
      <c t="s" s="4" r="A4">
        <v>102</v>
      </c>
      <c t="n" s="7" r="B4">
        <v>-32931</v>
      </c>
      <c t="n" s="7" r="C4">
        <v>-11060</v>
      </c>
    </row>
    <row spans="1:4" r="5">
      <c t="s" s="3" r="A5">
        <v>103</v>
      </c>
    </row>
    <row spans="1:4" r="6">
      <c t="s" s="4" r="A6">
        <v>104</v>
      </c>
      <c t="n" s="6" r="B6">
        <v>4076</v>
      </c>
      <c t="n" s="6" r="C6">
        <v>3413</v>
      </c>
    </row>
    <row spans="1:4" r="7">
      <c t="s" s="4" r="A7">
        <v>89</v>
      </c>
      <c t="n" s="6" r="B7">
        <v>0</v>
      </c>
      <c t="n" s="7" r="D7">
        <v>15000</v>
      </c>
    </row>
    <row spans="1:4" r="8">
      <c t="s" s="3" r="A8">
        <v>105</v>
      </c>
    </row>
    <row spans="1:4" r="9">
      <c t="s" s="4" r="A9">
        <v>106</v>
      </c>
      <c t="n" s="6" r="B9">
        <v>0</v>
      </c>
    </row>
    <row spans="1:4" r="10">
      <c t="s" s="4" r="A10">
        <v>38</v>
      </c>
      <c t="n" s="6" r="B10">
        <v>4702</v>
      </c>
      <c t="n" s="6" r="C10">
        <v>298</v>
      </c>
    </row>
    <row spans="1:4" r="11">
      <c t="s" s="4" r="A11">
        <v>107</v>
      </c>
      <c t="n" s="6" r="B11">
        <v>-32</v>
      </c>
      <c t="n" s="6" r="C11">
        <v>-1952</v>
      </c>
    </row>
    <row spans="1:4" r="12">
      <c t="s" s="4" r="A12">
        <v>108</v>
      </c>
      <c t="n" s="6" r="B12">
        <v>-24185</v>
      </c>
      <c t="n" s="6" r="C12">
        <v>-9301</v>
      </c>
    </row>
    <row spans="1:4" r="13">
      <c t="s" s="4" r="A13">
        <v>109</v>
      </c>
      <c t="n" s="6" r="B13">
        <v>0</v>
      </c>
    </row>
    <row spans="1:4" r="14">
      <c t="s" s="4" r="A14">
        <v>110</v>
      </c>
      <c t="n" s="6" r="B14">
        <v>-24185</v>
      </c>
      <c t="n" s="6" r="C14">
        <v>-9301</v>
      </c>
    </row>
    <row spans="1:4" r="15">
      <c t="s" s="3" r="A15">
        <v>111</v>
      </c>
    </row>
    <row spans="1:4" r="16">
      <c t="s" s="4" r="A16">
        <v>112</v>
      </c>
      <c t="n" s="6" r="B16">
        <v>0</v>
      </c>
      <c t="n" s="6" r="C16">
        <v>-5000</v>
      </c>
    </row>
    <row spans="1:4" r="17">
      <c t="s" s="4" r="A17">
        <v>113</v>
      </c>
      <c t="n" s="6" r="B17">
        <v>0</v>
      </c>
      <c t="n" s="6" r="C17">
        <v>-250</v>
      </c>
    </row>
    <row spans="1:4" r="18">
      <c t="s" s="4" r="A18">
        <v>114</v>
      </c>
      <c t="n" s="6" r="B18">
        <v>0</v>
      </c>
      <c t="n" s="6" r="C18">
        <v>-5250</v>
      </c>
    </row>
    <row spans="1:4" r="19">
      <c t="s" s="3" r="A19">
        <v>115</v>
      </c>
    </row>
    <row spans="1:4" r="20">
      <c t="s" s="4" r="A20">
        <v>116</v>
      </c>
      <c t="n" s="6" r="B20">
        <v>0</v>
      </c>
    </row>
    <row spans="1:4" r="21">
      <c t="s" s="4" r="A21">
        <v>117</v>
      </c>
      <c t="n" s="6" r="B21">
        <v>0</v>
      </c>
    </row>
    <row spans="1:4" r="22">
      <c t="s" s="4" r="A22">
        <v>118</v>
      </c>
      <c t="n" s="6" r="B22">
        <v>-24185</v>
      </c>
      <c t="n" s="6" r="C22">
        <v>-14551</v>
      </c>
    </row>
    <row spans="1:4" r="23">
      <c t="s" s="4" r="A23">
        <v>119</v>
      </c>
      <c t="n" s="6" r="B23">
        <v>33162</v>
      </c>
      <c t="n" s="6" r="C23">
        <v>47713</v>
      </c>
    </row>
    <row spans="1:4" r="24">
      <c t="s" s="4" r="A24">
        <v>120</v>
      </c>
      <c t="n" s="6" r="B24">
        <v>8977</v>
      </c>
      <c t="n" s="6" r="C24">
        <v>33162</v>
      </c>
      <c t="n" s="7" r="D24">
        <v>47713</v>
      </c>
    </row>
    <row spans="1:4" r="25">
      <c t="s" s="3" r="A25">
        <v>121</v>
      </c>
    </row>
    <row spans="1:4" r="26">
      <c t="s" s="4" r="A26">
        <v>122</v>
      </c>
      <c t="n" s="6" r="B26">
        <v>0</v>
      </c>
      <c t="n" s="6" r="C26">
        <v>0</v>
      </c>
    </row>
    <row spans="1:4" r="27">
      <c t="s" s="4" r="A27">
        <v>123</v>
      </c>
      <c t="n" s="7" r="B27">
        <v>0</v>
      </c>
      <c t="n" s="7" r="C2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 OF CHANGES IN SHAREHO</vt:lpstr>
      <vt:lpstr>STATEMENT OF CASH FLOWS</vt:lpstr>
      <vt:lpstr>- NATURE OF OPERATIONS</vt:lpstr>
      <vt:lpstr>- SUMMARY OF SIGNIFICANT ACCOUN</vt:lpstr>
      <vt:lpstr>- GOING CONCERN</vt:lpstr>
      <vt:lpstr>-LICENSING AND SERVICE AGREEMEN</vt:lpstr>
      <vt:lpstr>- RELATED PARTY TRANSACTIONS</vt:lpstr>
      <vt:lpstr>- INCOME TAXES</vt:lpstr>
      <vt:lpstr>- COMMITMENTS AND CONTINGENCIES</vt:lpstr>
      <vt:lpstr>- COMMON STOCK</vt:lpstr>
      <vt:lpstr>- SUBSEQUENT EVENTS</vt:lpstr>
      <vt:lpstr>Significant Accounting Policies</vt:lpstr>
      <vt:lpstr>- SUMMARY OF SIGNIFICANT ACCO17</vt:lpstr>
      <vt:lpstr>- INCOME TAXES (Tables)</vt:lpstr>
      <vt:lpstr>- SUMMARY OF SIGNIFICANT ACCO19</vt:lpstr>
      <vt:lpstr>- SUMMARY OF SIGNIFICANT ACCO20</vt:lpstr>
      <vt:lpstr>-LICENSING AND SERVICE AGREEM21</vt:lpstr>
      <vt:lpstr>- RELATED PARTY TRANSACTIONS (D</vt:lpstr>
      <vt:lpstr>- INCOME TAXES (Details 1)</vt:lpstr>
      <vt:lpstr>- INCOME TAXES (Details 2)</vt:lpstr>
      <vt:lpstr>- INCOME TAXES (Details 3)</vt:lpstr>
      <vt:lpstr>- INCOME TAXES (Details Text)</vt:lpstr>
      <vt:lpstr>- COMMITMENTS AND CONTINGENCI27</vt:lpstr>
      <vt:lpstr>- COMMON STOCK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6:55:22Z</dcterms:created>
  <dcterms:modified xmlns:dcterms="http://purl.org/dc/terms/" xmlns:xsi="http://www.w3.org/2001/XMLSchema-instance" xsi:type="dcterms:W3CDTF">2016-09-28T16:55:22Z</dcterms:modified>
  <dc:title xmlns:dc="http://purl.org/dc/elements/1.1/">Untitled</dc:title>
  <dc:description xmlns:dc="http://purl.org/dc/elements/1.1/"/>
  <dc:subject xmlns:dc="http://purl.org/dc/elements/1.1/"/>
  <cp:keywords/>
  <cp:category/>
</cp:coreProperties>
</file>